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MX Communities, Inc. and Subsi" sheetId="2" r:id="rId2"/>
    <s:sheet name="PMX Communities, Inc. and Subs3" sheetId="3" r:id="rId3"/>
    <s:sheet name="PMX Communities, Inc. and Subs4" sheetId="4" r:id="rId4"/>
    <s:sheet name="PMX Communities, Inc. and Subs5" sheetId="5" r:id="rId5"/>
    <s:sheet name="Note 1 - Description of Busines" sheetId="6" r:id="rId6"/>
    <s:sheet name="Note 2 - Going Concern" sheetId="7" r:id="rId7"/>
    <s:sheet name="Note 3 - Summary of Significant" sheetId="8" r:id="rId8"/>
    <s:sheet name="Note 4 - Property and Equipment" sheetId="9" r:id="rId9"/>
    <s:sheet name="Note 5 - Notes Payable" sheetId="10" r:id="rId10"/>
    <s:sheet name="Note 6 - Related Party Transact" sheetId="11" r:id="rId11"/>
    <s:sheet name="Note 7 - Subsequent Events" sheetId="12" r:id="rId12"/>
    <s:sheet name="Note 3 - Summary of Significa13"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4 - Property and Equipme25" sheetId="25" r:id="rId25"/>
    <s:sheet name="Note 2 - Going Concern (Details" sheetId="26" r:id="rId26"/>
    <s:sheet name="Note 4 - Property and Equipme27" sheetId="27" r:id="rId27"/>
    <s:sheet name="Note 4 - Property and Equipme28" sheetId="28" r:id="rId28"/>
    <s:sheet name="Note 5 - Notes Payable (Details" sheetId="29" r:id="rId29"/>
    <s:sheet name="Note 6 - Related Party Transa30" sheetId="30" r:id="rId30"/>
    <s:sheet name="Note 7 - Subsequent Events (Det" sheetId="31" r:id="rId31"/>
  </s:sheets>
  <s:definedNames/>
  <s:calcPr calcId="124519" calcMode="auto" fullCalcOnLoad="1"/>
</s:workbook>
</file>

<file path=xl/sharedStrings.xml><?xml version="1.0" encoding="utf-8"?>
<sst xmlns="http://schemas.openxmlformats.org/spreadsheetml/2006/main" uniqueCount="183">
  <si>
    <t>Document and Entity Information - USD ($)</t>
  </si>
  <si>
    <t>6 Months Ended</t>
  </si>
  <si>
    <t>Jun. 30, 2016</t>
  </si>
  <si>
    <t>Aug. 22, 2016</t>
  </si>
  <si>
    <t>Jun. 30, 2015</t>
  </si>
  <si>
    <t>Document and Entity Information:</t>
  </si>
  <si>
    <t>Entity Registrant Name</t>
  </si>
  <si>
    <t>PMX Communities, Inc.</t>
  </si>
  <si>
    <t>Document Type</t>
  </si>
  <si>
    <t>10-Q</t>
  </si>
  <si>
    <t>Document Period End Date</t>
  </si>
  <si>
    <t>Jun. 30,
		2016</t>
  </si>
  <si>
    <t>Trading Symbol</t>
  </si>
  <si>
    <t>pmx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PMX Communities, Inc. and Subsidiaries - Consolidated Balance Sheets (unaudited) - USD ($)</t>
  </si>
  <si>
    <t>Dec. 31, 2015</t>
  </si>
  <si>
    <t>Current assets</t>
  </si>
  <si>
    <t>Cash and cash equivalents</t>
  </si>
  <si>
    <t>Total current assets</t>
  </si>
  <si>
    <t>Fixed Assets</t>
  </si>
  <si>
    <t>Equipment, net</t>
  </si>
  <si>
    <t>Total Assets</t>
  </si>
  <si>
    <t>Current liabilities:</t>
  </si>
  <si>
    <t>Accounts payable</t>
  </si>
  <si>
    <t>Accrued Interest</t>
  </si>
  <si>
    <t>Notes payable - short term</t>
  </si>
  <si>
    <t>Total current liabilities</t>
  </si>
  <si>
    <t>Notes payable - long term</t>
  </si>
  <si>
    <t>Total Liabilities</t>
  </si>
  <si>
    <t>Stockholders' deficit:</t>
  </si>
  <si>
    <t>Preferred stock, $0.0001 par value; authorized 10,000,000 shares, no shares issued or outstanding</t>
  </si>
  <si>
    <t>Common stock, $0.0001 par value; authorized 500,000,000 shares; issued and outstanding 108,015,124 and 97,115,124 shares as of June 30, 2016 and December 31, 2015, respectively</t>
  </si>
  <si>
    <t>Common stock payable</t>
  </si>
  <si>
    <t>Additional paid-in capital</t>
  </si>
  <si>
    <t>Accumulated deficit</t>
  </si>
  <si>
    <t>Total stockholders' deficit</t>
  </si>
  <si>
    <t>Total liabilities and stockholders' deficit</t>
  </si>
  <si>
    <t>PMX Communities, Inc. and Subsidiaries - Consolidated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MX Communities, Inc. and Subsidiaries - Consolidated Statements of Operations (unaudited) - USD ($)</t>
  </si>
  <si>
    <t>3 Months Ended</t>
  </si>
  <si>
    <t>Income Statement</t>
  </si>
  <si>
    <t>Net sales</t>
  </si>
  <si>
    <t>Cost of sales</t>
  </si>
  <si>
    <t>Gross loss</t>
  </si>
  <si>
    <t>Costs and expenses:</t>
  </si>
  <si>
    <t>Depreciation</t>
  </si>
  <si>
    <t>Selling, general and administrative expenses</t>
  </si>
  <si>
    <t>Total costs and expenses</t>
  </si>
  <si>
    <t>Loss from operations</t>
  </si>
  <si>
    <t>Other income (expense):</t>
  </si>
  <si>
    <t>Interest expense</t>
  </si>
  <si>
    <t>Gain on forgiveness of accounts payable</t>
  </si>
  <si>
    <t>Total other income</t>
  </si>
  <si>
    <t>Income (loss) before income taxes</t>
  </si>
  <si>
    <t>Income taxes</t>
  </si>
  <si>
    <t>Net income (loss)</t>
  </si>
  <si>
    <t>Basic net income (loss) per share</t>
  </si>
  <si>
    <t>Weighted average shares outstanding - basic</t>
  </si>
  <si>
    <t>PMX Communities, Inc. and Subsidiaries - Consolidated Statement of Cash Flows - USD ($)</t>
  </si>
  <si>
    <t>CASH FLOWS FROM OPERATING ACTIVITIES:</t>
  </si>
  <si>
    <t>Adjustments to reconcile net (loss) to net cash provided by (used in) operating activities:</t>
  </si>
  <si>
    <t>Common stock to be issued/ issuable for services</t>
  </si>
  <si>
    <t>Change in assets and liabilities</t>
  </si>
  <si>
    <t>Security deposit</t>
  </si>
  <si>
    <t>Accrued interest</t>
  </si>
  <si>
    <t>Net cash used in operating activities</t>
  </si>
  <si>
    <t>CASH FLOWS FROM INVESTING ACTIVITIES:</t>
  </si>
  <si>
    <t>Proceeds from sale of fixed assets</t>
  </si>
  <si>
    <t>Net cash provided by investing activities</t>
  </si>
  <si>
    <t>CASH FLOWS FROM FINANCING ACTIVITIES:</t>
  </si>
  <si>
    <t>Increase in bank overdraft</t>
  </si>
  <si>
    <t>Proceeds from related party notes payable</t>
  </si>
  <si>
    <t>Net cash provided (used) by financing activities</t>
  </si>
  <si>
    <t>Net decrease in cash and cash equivalents</t>
  </si>
  <si>
    <t>Cash and cash equivalents, beginning of period</t>
  </si>
  <si>
    <t>Cash and cash equivalents, end of period</t>
  </si>
  <si>
    <t>Supplementary information:</t>
  </si>
  <si>
    <t>Interest</t>
  </si>
  <si>
    <t>Non-cash transactions:</t>
  </si>
  <si>
    <t>Common stock issued for services</t>
  </si>
  <si>
    <t>Note 1 - Description of Business</t>
  </si>
  <si>
    <t>Notes</t>
  </si>
  <si>
    <t>NOTE 1  DESCRIPTION OF BUSINESS PMX Communities, Inc. "PMX" was organized under the laws of the State of Nevada on December 29, 2004 under the name Merge II, Inc. and changed its name to PMX Communities, Inc. effective February 10, 2009. PMX's year end is December 31. On September 28, 2010, PMX formed PMX Gold, LLC, (PMX Gold) a Florida limited liability company as a wholly owned subsidiary of the Company to assist with evaluating and pursuing opportunities within the Gold Mining and Retail Gold Sales Industries. On September 28, 2011, PMX formed PMX Gold Bullion Sales Inc. (PMX Bullion), a Florida corporation as a wholly owned subsidiary of the Company. PMX, (through its wholly owned subsidiaries PMX Gold, LLC and PMX Gold Bullion Sales Inc.) focuses on the development of leveraged opportunities within the Retail Gold Sales and Gold Mining Industries. PMX Communities, Inc. and its wholly-owned subsidiaries are hereafter referred to as the Company.</t>
  </si>
  <si>
    <t>Note 2 - Going Concern</t>
  </si>
  <si>
    <t>NOTE 2 - GOING CONCERN The accompanying condensed unaudited consolidated financial statements have been prepared on a going concern basis which assumes that the Company will be able to realize its assets and discharge its liabilities in the normal course of business. As reflected in the accompanying condensed unaudited consolidated financial statements, the Company had a net loss of $(67,047) and $(93,910) for the six months ended June 30, 2016 and 2015, respectively. The Company has a working capital deficit of $(316,388) and a stockholders' deficit of $(267,980) at June 30, 2016. Based on the above considerations, there is a substantial doubt about the ability of the Company to continue as a going concern. The ability of the Company to continue as a going concern is dependent on the Company's ability to further implement its business plan and generate future profits or attain working capital through debt or equity financing. Management hopes that the continued placement of precious metals machines in the U.S.A. and the potential of a global rollout of additional dispensing terminals will bring sufficient revenues and investment into the Company to sustain its growth and operations. Furthermore, management believes organic growth through a new strategy in the Companys subsidiaries will assist the Company in achievement of its goals. There is no assurance that this series of events will be satisfactorily completed. The financial statements do not include any adjustments that might be necessary if the Company is unable to continue as a going concern.</t>
  </si>
  <si>
    <t>Note 3 - Summary of Significant Accounting Policies</t>
  </si>
  <si>
    <t>NOTE 3  SUMMARY OF SIGNIFICANT ACCOUNTING POLICIES Basis of Presentation Our financial statements are stated in United States dollars and have been prepared in accordance with accounting principles generally accepted in the United States ("U.S. GAAP"). Interim Financial Statements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consolidated filed with the SEC in our Form 10K on April 19, 2016. Operating results for the interim periods presented are not necessarily indicative of the results for the full year.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Principles of Consolidation The consolidated financial statements include the accounts of PMX Communities, Inc. and its wholly-owned subsidiaries, PMX Gold, LLC and PMX Gold Bullion Sales, Inc. All inter-company transactions have been eliminated. Cash and Cash Equivalents The Company considers all highly liquid debt instruments with original maturities of three months or less to be cash equivalents. Financial Instruments and Fair Value 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 Equipment Equipment is stated at cost, less accumulated depreciation. Depreciation is provided using the straight line method over the estimated useful life of five years for equipment, seven years for molds and seven years for furniture and fixtures. Impairment of Long-Lived Assets The Company evaluates the recoverability of long-lived assets and the related estimated remaining useful lives when events or circumstances lead management to believe that the carrying value of an asset may not be recoverable and the undiscounted cash flows estimated to be generated by those assets are less than the assets carrying amounts. In such circumstances, those assets are written down to estimated fair value. The Company recognizes an impairment loss when the sum of expected undiscounted future cash flows is less than the carrying amount of the asset. The amount of impairment is measured as the difference between the asset's estimated fair value and its book value. Common Stock, Common Stock Options and Warrants The Company uses the fair value recognition provision of ASC 718, "Compensation-Stock Compensation," which requires the Company to expense the cost of employee services received in exchange for an award of equity instruments based on the grant date fair value of such instruments. The Company uses the Black-Scholes option pricing model to calculate the fair value of any equity instruments on the grant date. The Company also uses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 Income Taxes 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June 30, 2016 and December 31,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tax years for December 31, 2012-2015 remain subject to review by federal and state tax authorities. Revenue Recognition The Company recognizes revenue when it is realized and realizable. - Persuasive evidence of an arrangement exists; and - Delivery has occurred; and - Price is fixed or determinable; and - Collectability is reasonably assured Subject to these criterions, the Company recognizes revenue at the time the merchandise is purchased and the machine dispenses the relevant merchandise. The Company offers its individual customers a 14-day warranty if the item is returned and if the TEP packaging is not broken. The customer will receive their money back. The Company estimates an allowance for sales returns based on historical experience with product returns. The Company closely follows the provisions of ASC 605, Revenue Recognition, which includes the guidelines of Staff Accounting Bulletin No. 104 as described above. Income (loss) Per Common Share Basic income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No potentially dilutive debt or equity instruments were issued or outstanding during the three months ended June 30, 2016 and 2015. Recent Authoritative Accounting Pronouncement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 - Going Concern (Sub Topic (205-40) issued August 27, 2014 by FASB defines managements' responsibility to evaluate whether there is a substantial doubt about an organizations ability to continue as a going concern. The additional disclosure required is effective after December 31, 2016 and will be evaluated as to impact and implemented accordingly.</t>
  </si>
  <si>
    <t>Note 4 - Property and Equipment</t>
  </si>
  <si>
    <t>NOTE 4  PROPERTY AND EQUIPMENT Components of property and equipment are as follows: June 30, 2016 (Unaudited) December 31, 2015 Gold Dispensing Terminals $ 146,224 $ 146,224 Molds 8,909 8,909 Office Equipment 1,600 1,600 Office Furniture and Fixtures 3,366 3,366 Less: Accumulated Depreciation (111,691) (97,069) Property and Equipment, net $ 48,408 $ 63,030 Depreciation for the six months ended June 30, 2016 and 2015 was $14,622 and $15,513 , respectively.</t>
  </si>
  <si>
    <t>Note 5 - Notes Payable</t>
  </si>
  <si>
    <t>NOTE 5  NOTES PAYABLE Promissory Notes carry outstanding principal balances of $155,867 and $153,367 as of June 30, 2016 and December 31, 2015, respectively. Related accrued interest was $103,684 and $92,017 as of June 30, 2016 and December 31, 2015, respectively. As of June 30, 2016, all of these notes are due on demand as their maturity dates have passed. All of these notes bear interest at a rate of 5% per annum.</t>
  </si>
  <si>
    <t>Note 6 - Related Party Transactions</t>
  </si>
  <si>
    <t>NOTE 6  RELATED PARTY TRANSACTIONS During the six months ended June 30, 2016 and 2015, one shareholder and his beneficial interests made aggregate loans of $2,500 and $46,360 , respectively, to the Company. The loans bear interest at 5% and each has a six-month maturity. During the six months ended June 30, 2016, a related party shareholder paid $20,000 in expenses on the Companys behalf. This amount is included in accounts payable.</t>
  </si>
  <si>
    <t>Note 7 - Subsequent Events</t>
  </si>
  <si>
    <t>NOTE 7  SUBSEQUENT EVENTS The Company has evaluated events and transactions subsequent to June 30, 2016 through the date of filing with the Securities and Exchange Commission (date available for issuance) that would require reporting and noted the following: On July 1, 2016, the Board of Directors approved to issue 2,000,000 shares of common stock to an officer of the company and 6,000,000 shares of common stock to related parties for services at $0.0042 per share or $33,600 . On July 18, 2016, the Board of Directors approved an increase in the number of shares available for issuance through the 2011 stock awards plan from 10,000,000 common shares to 17,700,000 common shares.</t>
  </si>
  <si>
    <t>Note 3 - Summary of Significant Accounting Policies: Basis of Presentation (Policies)</t>
  </si>
  <si>
    <t>Policies</t>
  </si>
  <si>
    <t>Basis of Presentation</t>
  </si>
  <si>
    <t>Basis of Presentation Our financial statements are stated in United States dollars and have been prepared in accordance with accounting principles generally accepted in the United States ("U.S. GAAP"). Interim Financial Statements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consolidated filed with the SEC in our Form 10K on April 19, 2016. Operating results for the interim periods presented are not necessarily indicative of the results for the full year.</t>
  </si>
  <si>
    <t>Note 3 - Summary of Significant Accounting Policies: Use of Estimates (Policies)</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Note 3 - Summary of Significant Accounting Policies: Principles of Consolidation (Policies)</t>
  </si>
  <si>
    <t>Principles of Consolidation</t>
  </si>
  <si>
    <t>Principles of Consolidation The consolidated financial statements include the accounts of PMX Communities, Inc. and its wholly-owned subsidiaries, PMX Gold, LLC and PMX Gold Bullion Sales, Inc. All inter-company transactions have been eliminated.</t>
  </si>
  <si>
    <t>Note 3 - Summary of Significant Accounting Policies: Cash and Cash Equivalents, Policy (Policies)</t>
  </si>
  <si>
    <t>Cash and Cash Equivalents, Policy</t>
  </si>
  <si>
    <t>Cash and Cash Equivalents The Company considers all highly liquid debt instruments with original maturities of three months or less to be cash equivalents.</t>
  </si>
  <si>
    <t>Note 3 - Summary of Significant Accounting Policies: Financial Instruments and Fair Value (Policies)</t>
  </si>
  <si>
    <t>Financial Instruments and Fair Value</t>
  </si>
  <si>
    <t>Financial Instruments and Fair Value 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t>
  </si>
  <si>
    <t>Note 3 - Summary of Significant Accounting Policies: Equipment (Policies)</t>
  </si>
  <si>
    <t>Equipment</t>
  </si>
  <si>
    <t>Equipment Equipment is stated at cost, less accumulated depreciation. Depreciation is provided using the straight line method over the estimated useful life of five years for equipment, seven years for molds and seven years for furniture and fixtures.</t>
  </si>
  <si>
    <t>Note 3 - Summary of Significant Accounting Policies: Impairment of Long-lived Assets (Policies)</t>
  </si>
  <si>
    <t>Impairment of Long-lived Assets</t>
  </si>
  <si>
    <t>Impairment of Long-Lived Assets The Company evaluates the recoverability of long-lived assets and the related estimated remaining useful lives when events or circumstances lead management to believe that the carrying value of an asset may not be recoverable and the undiscounted cash flows estimated to be generated by those assets are less than the assets carrying amounts. In such circumstances, those assets are written down to estimated fair value. The Company recognizes an impairment loss when the sum of expected undiscounted future cash flows is less than the carrying amount of the asset. The amount of impairment is measured as the difference between the asset's estimated fair value and its book value.</t>
  </si>
  <si>
    <t>Note 3 - Summary of Significant Accounting Policies: Common Stock, Common Stock Options and Warrants (Policies)</t>
  </si>
  <si>
    <t>Common Stock, Common Stock Options and Warrants</t>
  </si>
  <si>
    <t>Common Stock, Common Stock Options and Warrants The Company uses the fair value recognition provision of ASC 718, "Compensation-Stock Compensation," which requires the Company to expense the cost of employee services received in exchange for an award of equity instruments based on the grant date fair value of such instruments. The Company uses the Black-Scholes option pricing model to calculate the fair value of any equity instruments on the grant date. The Company also uses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si>
  <si>
    <t>Note 3 - Summary of Significant Accounting Policies: Income Taxes (Policies)</t>
  </si>
  <si>
    <t>Income Taxes</t>
  </si>
  <si>
    <t>Income Taxes 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June 30, 2016 and December 31,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tax years for December 31, 2012-2015 remain subject to review by federal and state tax authorities.</t>
  </si>
  <si>
    <t>Note 3 - Summary of Significant Accounting Policies: Revenue Recognition (Policies)</t>
  </si>
  <si>
    <t>Revenue Recognition</t>
  </si>
  <si>
    <t>Revenue Recognition The Company recognizes revenue when it is realized and realizable. - Persuasive evidence of an arrangement exists; and - Delivery has occurred; and - Price is fixed or determinable; and - Collectability is reasonably assured Subject to these criterions, the Company recognizes revenue at the time the merchandise is purchased and the machine dispenses the relevant merchandise. The Company offers its individual customers a 14-day warranty if the item is returned and if the TEP packaging is not broken. The customer will receive their money back. The Company estimates an allowance for sales returns based on historical experience with product returns. The Company closely follows the provisions of ASC 605, Revenue Recognition, which includes the guidelines of Staff Accounting Bulletin No. 104 as described above.</t>
  </si>
  <si>
    <t>Note 3 - Summary of Significant Accounting Policies: Income (loss) Per Common Share (Policies)</t>
  </si>
  <si>
    <t>Income (loss) Per Common Share</t>
  </si>
  <si>
    <t xml:space="preserve">Income (loss) Per Common Share Basic income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No potentially dilutive debt or equity instruments were issued or outstanding during the three months ended June 30, 2016 and 2015. </t>
  </si>
  <si>
    <t>Note 3 - Summary of Significant Accounting Policies: Recent Authoritative Accounting Pronouncement (Policies)</t>
  </si>
  <si>
    <t>Recent Authoritative Accounting Pronouncement</t>
  </si>
  <si>
    <t>Recent Authoritative Accounting Pronouncement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 - Going Concern (Sub Topic (205-40) issued August 27, 2014 by FASB defines managements' responsibility to evaluate whether there is a substantial doubt about an organizations ability to continue as a going concern. The additional disclosure required is effective after December 31, 2016 and will be evaluated as to impact and implemented accordingly.</t>
  </si>
  <si>
    <t>Note 4 - Property and Equipment: Schedule of components of property and equipment (Tables)</t>
  </si>
  <si>
    <t>Tables/Schedules</t>
  </si>
  <si>
    <t>Schedule of components of property and equipment</t>
  </si>
  <si>
    <t xml:space="preserve"> June 30, 2016 (Unaudited) December 31, 2015 Gold Dispensing Terminals $ 146,224 $ 146,224 Molds 8,909 8,909 Office Equipment 1,600 1,600 Office Furniture and Fixtures 3,366 3,366 Less: Accumulated Depreciation (111,691) (97,069) Property and Equipment, net $ 48,408 $ 63,030</t>
  </si>
  <si>
    <t>Note 2 - Going Concern (Details) - USD ($)</t>
  </si>
  <si>
    <t>Details</t>
  </si>
  <si>
    <t>Working capital deficit</t>
  </si>
  <si>
    <t>Note 4 - Property and Equipment: Schedule of components of property and equipment (Details) - USD ($)</t>
  </si>
  <si>
    <t>Gold Machines</t>
  </si>
  <si>
    <t>Molds</t>
  </si>
  <si>
    <t>Office Equipment</t>
  </si>
  <si>
    <t>Furniture and Fixtures, Gross</t>
  </si>
  <si>
    <t>Property, Plant and Equipment, Other, Accumulated Depreciation</t>
  </si>
  <si>
    <t>UnauditedMember</t>
  </si>
  <si>
    <t>Note 4 - Property and Equipment (Details) - USD ($)</t>
  </si>
  <si>
    <t>Note 5 - Notes Payable (Details) - USD ($)</t>
  </si>
  <si>
    <t>Principal balances of promissory note</t>
  </si>
  <si>
    <t>Note 6 - Related Party Transactions (Details) - USD ($)</t>
  </si>
  <si>
    <t>Proceeds from Related Party Debt</t>
  </si>
  <si>
    <t>Note 7 - Subsequent Events (Details)</t>
  </si>
  <si>
    <t>Jul. 01, 2016USD ($)$ / sharesshares</t>
  </si>
  <si>
    <t>Common shares issued to an officer for services</t>
  </si>
  <si>
    <t>Common shares issued to a related party for services</t>
  </si>
  <si>
    <t>Value per share of common shares issued | $ / shares</t>
  </si>
  <si>
    <t>Value of common shares issued |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471387</v>
      </c>
    </row>
    <row r="10" spans="1:4">
      <c s="4" r="A10" t="s">
        <v>17</v>
      </c>
      <c s="4" r="B10" t="s">
        <v>18</v>
      </c>
    </row>
    <row r="11" spans="1:4">
      <c s="4" r="A11" t="s">
        <v>19</v>
      </c>
      <c s="6" r="C11" t="n">
        <v>108015124</v>
      </c>
    </row>
    <row r="12" spans="1:4">
      <c s="4" r="A12" t="s">
        <v>20</v>
      </c>
      <c s="7" r="D12" t="n">
        <v>487651</v>
      </c>
    </row>
    <row r="13" spans="1:4">
      <c s="4" r="A13" t="s">
        <v>21</v>
      </c>
      <c s="4" r="B13" t="s">
        <v>22</v>
      </c>
    </row>
    <row r="14" spans="1:4">
      <c s="4" r="A14" t="s">
        <v>23</v>
      </c>
      <c s="4" r="B14" t="s">
        <v>24</v>
      </c>
    </row>
    <row r="15" spans="1:4">
      <c s="4" r="A15" t="s">
        <v>25</v>
      </c>
      <c s="4" r="B15" t="s">
        <v>24</v>
      </c>
    </row>
    <row r="16" spans="1:4">
      <c s="4" r="A16" t="s">
        <v>26</v>
      </c>
      <c s="4" r="B16" t="s">
        <v>27</v>
      </c>
    </row>
    <row r="17" spans="1:4">
      <c s="4" r="A17" t="s">
        <v>28</v>
      </c>
      <c s="6" r="B17" t="n">
        <v>2016</v>
      </c>
    </row>
    <row r="18" spans="1:4">
      <c s="4" r="A18" t="s">
        <v>29</v>
      </c>
      <c s="5"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5</v>
      </c>
      <c s="2" r="B1" t="s">
        <v>1</v>
      </c>
    </row>
    <row r="2" spans="1:2">
      <c s="2" r="B2" t="s">
        <v>2</v>
      </c>
    </row>
    <row r="3" spans="1:2">
      <c s="3" r="A3" t="s">
        <v>107</v>
      </c>
    </row>
    <row r="4" spans="1:2">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7</v>
      </c>
      <c s="2" r="B1" t="s">
        <v>1</v>
      </c>
    </row>
    <row r="2" spans="1:2">
      <c s="2" r="B2" t="s">
        <v>2</v>
      </c>
    </row>
    <row r="3" spans="1:2">
      <c s="3" r="A3" t="s">
        <v>107</v>
      </c>
    </row>
    <row r="4" spans="1:2">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9</v>
      </c>
      <c s="2" r="B1" t="s">
        <v>1</v>
      </c>
    </row>
    <row r="2" spans="1:2">
      <c s="2" r="B2" t="s">
        <v>2</v>
      </c>
    </row>
    <row r="3" spans="1:2">
      <c s="3" r="A3" t="s">
        <v>107</v>
      </c>
    </row>
    <row r="4" spans="1:2">
      <c s="4" r="A4" t="s">
        <v>119</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2</v>
      </c>
    </row>
    <row r="4" spans="1:2">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2</v>
      </c>
    </row>
    <row r="4" spans="1:2">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2</v>
      </c>
    </row>
    <row r="4" spans="1:2">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22</v>
      </c>
    </row>
    <row r="4" spans="1:2">
      <c s="4" r="A4" t="s">
        <v>135</v>
      </c>
      <c s="4" r="B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7</v>
      </c>
      <c s="2" r="B1" t="s">
        <v>1</v>
      </c>
    </row>
    <row r="2" spans="1:2">
      <c s="2" r="B2" t="s">
        <v>2</v>
      </c>
    </row>
    <row r="3" spans="1:2">
      <c s="3" r="A3" t="s">
        <v>122</v>
      </c>
    </row>
    <row r="4" spans="1:2">
      <c s="4" r="A4" t="s">
        <v>138</v>
      </c>
      <c s="4" r="B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22</v>
      </c>
    </row>
    <row r="4" spans="1:2">
      <c s="4" r="A4" t="s">
        <v>141</v>
      </c>
      <c s="4" r="B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0</v>
      </c>
      <c s="7" r="C3" t="n">
        <v>0</v>
      </c>
    </row>
    <row r="4" spans="1:3">
      <c s="4" r="A4" t="s">
        <v>35</v>
      </c>
      <c s="6" r="B4" t="n">
        <v>0</v>
      </c>
      <c s="6" r="C4" t="n">
        <v>0</v>
      </c>
    </row>
    <row r="5" spans="1:3">
      <c s="3" r="A5" t="s">
        <v>36</v>
      </c>
    </row>
    <row r="6" spans="1:3">
      <c s="4" r="A6" t="s">
        <v>37</v>
      </c>
      <c s="6" r="B6" t="n">
        <v>48408</v>
      </c>
      <c s="6" r="C6" t="n">
        <v>63030</v>
      </c>
    </row>
    <row r="7" spans="1:3">
      <c s="4" r="A7" t="s">
        <v>38</v>
      </c>
      <c s="6" r="B7" t="n">
        <v>48408</v>
      </c>
      <c s="6" r="C7" t="n">
        <v>63030</v>
      </c>
    </row>
    <row r="8" spans="1:3">
      <c s="3" r="A8" t="s">
        <v>39</v>
      </c>
    </row>
    <row r="9" spans="1:3">
      <c s="4" r="A9" t="s">
        <v>40</v>
      </c>
      <c s="6" r="B9" t="n">
        <v>56837</v>
      </c>
      <c s="6" r="C9" t="n">
        <v>35379</v>
      </c>
    </row>
    <row r="10" spans="1:3">
      <c s="4" r="A10" t="s">
        <v>41</v>
      </c>
      <c s="6" r="B10" t="n">
        <v>103684</v>
      </c>
      <c s="6" r="C10" t="n">
        <v>92017</v>
      </c>
    </row>
    <row r="11" spans="1:3">
      <c s="4" r="A11" t="s">
        <v>42</v>
      </c>
      <c s="6" r="B11" t="n">
        <v>155867</v>
      </c>
      <c s="6" r="C11" t="n">
        <v>153367</v>
      </c>
    </row>
    <row r="12" spans="1:3">
      <c s="4" r="A12" t="s">
        <v>43</v>
      </c>
      <c s="6" r="B12" t="n">
        <v>316388</v>
      </c>
      <c s="6" r="C12" t="n">
        <v>280763</v>
      </c>
    </row>
    <row r="13" spans="1:3">
      <c s="4" r="A13" t="s">
        <v>44</v>
      </c>
      <c s="6" r="B13" t="n">
        <v>0</v>
      </c>
      <c s="6" r="C13" t="n">
        <v>0</v>
      </c>
    </row>
    <row r="14" spans="1:3">
      <c s="4" r="A14" t="s">
        <v>45</v>
      </c>
      <c s="6" r="B14" t="n">
        <v>316388</v>
      </c>
      <c s="6" r="C14" t="n">
        <v>280763</v>
      </c>
    </row>
    <row r="15" spans="1:3">
      <c s="3" r="A15" t="s">
        <v>46</v>
      </c>
    </row>
    <row r="16" spans="1:3">
      <c s="4" r="A16" t="s">
        <v>47</v>
      </c>
      <c s="6" r="B16" t="n">
        <v>0</v>
      </c>
      <c s="6" r="C16" t="n">
        <v>0</v>
      </c>
    </row>
    <row r="17" spans="1:3">
      <c s="4" r="A17" t="s">
        <v>48</v>
      </c>
      <c s="6" r="B17" t="n">
        <v>10801</v>
      </c>
      <c s="6" r="C17" t="n">
        <v>9711</v>
      </c>
    </row>
    <row r="18" spans="1:3">
      <c s="4" r="A18" t="s">
        <v>49</v>
      </c>
      <c s="6" r="B18" t="n">
        <v>16800</v>
      </c>
      <c s="6" r="C18" t="n">
        <v>38150</v>
      </c>
    </row>
    <row r="19" spans="1:3">
      <c s="4" r="A19" t="s">
        <v>50</v>
      </c>
      <c s="6" r="B19" t="n">
        <v>3061321</v>
      </c>
      <c s="6" r="C19" t="n">
        <v>3024261</v>
      </c>
    </row>
    <row r="20" spans="1:3">
      <c s="4" r="A20" t="s">
        <v>51</v>
      </c>
      <c s="6" r="B20" t="n">
        <v>-3356902</v>
      </c>
      <c s="6" r="C20" t="n">
        <v>-3289855</v>
      </c>
    </row>
    <row r="21" spans="1:3">
      <c s="4" r="A21" t="s">
        <v>52</v>
      </c>
      <c s="6" r="B21" t="n">
        <v>-267980</v>
      </c>
      <c s="6" r="C21" t="n">
        <v>-217733</v>
      </c>
    </row>
    <row r="22" spans="1:3">
      <c s="4" r="A22" t="s">
        <v>53</v>
      </c>
      <c s="7" r="B22" t="n">
        <v>48408</v>
      </c>
      <c s="7" r="C22" t="n">
        <v>63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22</v>
      </c>
    </row>
    <row r="4" spans="1:2">
      <c s="4" r="A4" t="s">
        <v>144</v>
      </c>
      <c s="4" r="B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6</v>
      </c>
      <c s="2" r="B1" t="s">
        <v>1</v>
      </c>
    </row>
    <row r="2" spans="1:2">
      <c s="2" r="B2" t="s">
        <v>2</v>
      </c>
    </row>
    <row r="3" spans="1:2">
      <c s="3" r="A3" t="s">
        <v>122</v>
      </c>
    </row>
    <row r="4" spans="1:2">
      <c s="4" r="A4" t="s">
        <v>147</v>
      </c>
      <c s="4" r="B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2</v>
      </c>
    </row>
    <row r="4" spans="1:2">
      <c s="4" r="A4" t="s">
        <v>150</v>
      </c>
      <c s="4" r="B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2</v>
      </c>
    </row>
    <row r="4" spans="1:2">
      <c s="4" r="A4" t="s">
        <v>153</v>
      </c>
      <c s="4" r="B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22</v>
      </c>
    </row>
    <row r="4" spans="1:2">
      <c s="4" r="A4" t="s">
        <v>156</v>
      </c>
      <c s="4" r="B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r="A1" t="s">
        <v>162</v>
      </c>
      <c s="2" r="B1" t="s">
        <v>65</v>
      </c>
      <c s="2" r="D1" t="s">
        <v>1</v>
      </c>
    </row>
    <row r="2" spans="1:6">
      <c s="2" r="B2" t="s">
        <v>2</v>
      </c>
      <c s="2" r="C2" t="s">
        <v>4</v>
      </c>
      <c s="2" r="D2" t="s">
        <v>2</v>
      </c>
      <c s="2" r="E2" t="s">
        <v>4</v>
      </c>
      <c s="2" r="F2" t="s">
        <v>32</v>
      </c>
    </row>
    <row r="3" spans="1:6">
      <c s="3" r="A3" t="s">
        <v>163</v>
      </c>
    </row>
    <row r="4" spans="1:6">
      <c s="4" r="A4" t="s">
        <v>81</v>
      </c>
      <c s="7" r="B4" t="n">
        <v>-55359</v>
      </c>
      <c s="7" r="C4" t="n">
        <v>-58416</v>
      </c>
      <c s="7" r="D4" t="n">
        <v>-67047</v>
      </c>
      <c s="7" r="E4" t="n">
        <v>-93910</v>
      </c>
    </row>
    <row r="5" spans="1:6">
      <c s="4" r="A5" t="s">
        <v>164</v>
      </c>
      <c s="6" r="B5" t="n">
        <v>-316388</v>
      </c>
      <c s="6" r="D5" t="n">
        <v>-316388</v>
      </c>
    </row>
    <row r="6" spans="1:6">
      <c s="4" r="A6" t="s">
        <v>52</v>
      </c>
      <c s="7" r="B6" t="n">
        <v>-267980</v>
      </c>
      <c s="7" r="D6" t="n">
        <v>-267980</v>
      </c>
      <c s="7" r="F6" t="n">
        <v>-2177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5</v>
      </c>
      <c s="2" r="B1" t="s">
        <v>2</v>
      </c>
      <c s="2" r="C1" t="s">
        <v>32</v>
      </c>
    </row>
    <row r="2" spans="1:3">
      <c s="4" r="A2" t="s">
        <v>166</v>
      </c>
      <c s="7" r="C2" t="n">
        <v>146224</v>
      </c>
    </row>
    <row r="3" spans="1:3">
      <c s="4" r="A3" t="s">
        <v>167</v>
      </c>
      <c s="6" r="C3" t="n">
        <v>8909</v>
      </c>
    </row>
    <row r="4" spans="1:3">
      <c s="4" r="A4" t="s">
        <v>168</v>
      </c>
      <c s="6" r="C4" t="n">
        <v>1600</v>
      </c>
    </row>
    <row r="5" spans="1:3">
      <c s="4" r="A5" t="s">
        <v>169</v>
      </c>
      <c s="6" r="C5" t="n">
        <v>3366</v>
      </c>
    </row>
    <row r="6" spans="1:3">
      <c s="4" r="A6" t="s">
        <v>170</v>
      </c>
      <c s="6" r="C6" t="n">
        <v>-97069</v>
      </c>
    </row>
    <row r="7" spans="1:3">
      <c s="4" r="A7" t="s">
        <v>37</v>
      </c>
      <c s="7" r="B7" t="n">
        <v>48408</v>
      </c>
      <c s="7" r="C7" t="n">
        <v>63030</v>
      </c>
    </row>
    <row r="8" spans="1:3">
      <c s="4" r="A8" t="s">
        <v>171</v>
      </c>
    </row>
    <row r="9" spans="1:3">
      <c s="4" r="A9" t="s">
        <v>166</v>
      </c>
      <c s="6" r="B9" t="n">
        <v>146224</v>
      </c>
    </row>
    <row r="10" spans="1:3">
      <c s="4" r="A10" t="s">
        <v>167</v>
      </c>
      <c s="6" r="B10" t="n">
        <v>8909</v>
      </c>
    </row>
    <row r="11" spans="1:3">
      <c s="4" r="A11" t="s">
        <v>168</v>
      </c>
      <c s="6" r="B11" t="n">
        <v>1600</v>
      </c>
    </row>
    <row r="12" spans="1:3">
      <c s="4" r="A12" t="s">
        <v>169</v>
      </c>
      <c s="6" r="B12" t="n">
        <v>3366</v>
      </c>
    </row>
    <row r="13" spans="1:3">
      <c s="4" r="A13" t="s">
        <v>170</v>
      </c>
      <c s="6" r="B13" t="n">
        <v>-111691</v>
      </c>
    </row>
    <row r="14" spans="1:3">
      <c s="4" r="A14" t="s">
        <v>37</v>
      </c>
      <c s="7" r="B14" t="n">
        <v>484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172</v>
      </c>
      <c s="2" r="B1" t="s">
        <v>65</v>
      </c>
      <c s="2" r="D1" t="s">
        <v>1</v>
      </c>
    </row>
    <row r="2" spans="1:5">
      <c s="2" r="B2" t="s">
        <v>2</v>
      </c>
      <c s="2" r="C2" t="s">
        <v>4</v>
      </c>
      <c s="2" r="D2" t="s">
        <v>2</v>
      </c>
      <c s="2" r="E2" t="s">
        <v>4</v>
      </c>
    </row>
    <row r="3" spans="1:5">
      <c s="3" r="A3" t="s">
        <v>163</v>
      </c>
    </row>
    <row r="4" spans="1:5">
      <c s="4" r="A4" t="s">
        <v>71</v>
      </c>
      <c s="7" r="B4" t="n">
        <v>6866</v>
      </c>
      <c s="7" r="C4" t="n">
        <v>7757</v>
      </c>
      <c s="7" r="D4" t="n">
        <v>14622</v>
      </c>
      <c s="7" r="E4" t="n">
        <v>155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73</v>
      </c>
      <c s="2" r="B1" t="s">
        <v>2</v>
      </c>
      <c s="2" r="C1" t="s">
        <v>32</v>
      </c>
    </row>
    <row r="2" spans="1:3">
      <c s="3" r="A2" t="s">
        <v>163</v>
      </c>
    </row>
    <row r="3" spans="1:3">
      <c s="4" r="A3" t="s">
        <v>174</v>
      </c>
      <c s="7" r="B3" t="n">
        <v>155867</v>
      </c>
      <c s="7" r="C3" t="n">
        <v>153367</v>
      </c>
    </row>
    <row r="4" spans="1:3">
      <c s="4" r="A4" t="s">
        <v>41</v>
      </c>
      <c s="7" r="B4" t="n">
        <v>103684</v>
      </c>
      <c s="7" r="C4" t="n">
        <v>920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32</v>
      </c>
    </row>
    <row r="2" spans="1:3">
      <c s="3" r="A2" t="s">
        <v>55</v>
      </c>
    </row>
    <row r="3" spans="1:3">
      <c s="4" r="A3" t="s">
        <v>56</v>
      </c>
      <c s="8" r="B3" t="n">
        <v>0.0001</v>
      </c>
      <c s="8" r="C3" t="n">
        <v>0.0001</v>
      </c>
    </row>
    <row r="4" spans="1:3">
      <c s="4" r="A4" t="s">
        <v>57</v>
      </c>
      <c s="6" r="B4" t="n">
        <v>10000000</v>
      </c>
      <c s="6" r="C4" t="n">
        <v>10000000</v>
      </c>
    </row>
    <row r="5" spans="1:3">
      <c s="4" r="A5" t="s">
        <v>58</v>
      </c>
      <c s="6" r="B5" t="n">
        <v>0</v>
      </c>
      <c s="6" r="C5" t="n">
        <v>0</v>
      </c>
    </row>
    <row r="6" spans="1:3">
      <c s="4" r="A6" t="s">
        <v>59</v>
      </c>
      <c s="6" r="B6" t="n">
        <v>0</v>
      </c>
      <c s="6" r="C6" t="n">
        <v>0</v>
      </c>
    </row>
    <row r="7" spans="1:3">
      <c s="4" r="A7" t="s">
        <v>60</v>
      </c>
      <c s="8" r="B7" t="n">
        <v>0.0001</v>
      </c>
      <c s="8" r="C7" t="n">
        <v>0.0001</v>
      </c>
    </row>
    <row r="8" spans="1:3">
      <c s="4" r="A8" t="s">
        <v>61</v>
      </c>
      <c s="6" r="B8" t="n">
        <v>500000000</v>
      </c>
      <c s="6" r="C8" t="n">
        <v>500000000</v>
      </c>
    </row>
    <row r="9" spans="1:3">
      <c s="4" r="A9" t="s">
        <v>62</v>
      </c>
      <c s="6" r="B9" t="n">
        <v>108015124</v>
      </c>
      <c s="6" r="C9" t="n">
        <v>97115124</v>
      </c>
    </row>
    <row r="10" spans="1:3">
      <c s="4" r="A10" t="s">
        <v>63</v>
      </c>
      <c s="6" r="B10" t="n">
        <v>108015124</v>
      </c>
      <c s="6" r="C10" t="n">
        <v>97115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175</v>
      </c>
      <c s="2" r="B1" t="s">
        <v>1</v>
      </c>
    </row>
    <row r="2" spans="1:3">
      <c s="2" r="B2" t="s">
        <v>2</v>
      </c>
      <c s="2" r="C2" t="s">
        <v>4</v>
      </c>
    </row>
    <row r="3" spans="1:3">
      <c s="3" r="A3" t="s">
        <v>163</v>
      </c>
    </row>
    <row r="4" spans="1:3">
      <c s="4" r="A4" t="s">
        <v>176</v>
      </c>
      <c s="7" r="B4" t="n">
        <v>2500</v>
      </c>
      <c s="7" r="C4" t="n">
        <v>46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7"/>
  </cols>
  <sheetData>
    <row r="1" spans="1:2">
      <c s="1" r="A1" t="s">
        <v>177</v>
      </c>
      <c s="2" r="B1" t="s">
        <v>178</v>
      </c>
    </row>
    <row r="2" spans="1:2">
      <c s="3" r="A2" t="s">
        <v>163</v>
      </c>
    </row>
    <row r="3" spans="1:2">
      <c s="4" r="A3" t="s">
        <v>179</v>
      </c>
      <c s="6" r="B3" t="n">
        <v>2000000</v>
      </c>
    </row>
    <row r="4" spans="1:2">
      <c s="4" r="A4" t="s">
        <v>180</v>
      </c>
      <c s="6" r="B4" t="n">
        <v>6000000</v>
      </c>
    </row>
    <row r="5" spans="1:2">
      <c s="4" r="A5" t="s">
        <v>181</v>
      </c>
      <c s="8" r="B5" t="n">
        <v>0.0042</v>
      </c>
    </row>
    <row r="6" spans="1:2">
      <c s="4" r="A6" t="s">
        <v>182</v>
      </c>
      <c s="7" r="B6" t="n">
        <v>33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4</v>
      </c>
      <c s="2" r="D2" t="s">
        <v>2</v>
      </c>
      <c s="2" r="E2" t="s">
        <v>4</v>
      </c>
    </row>
    <row r="3" spans="1:5">
      <c s="3" r="A3" t="s">
        <v>66</v>
      </c>
    </row>
    <row r="4" spans="1:5">
      <c s="4" r="A4" t="s">
        <v>67</v>
      </c>
      <c s="7" r="B4" t="n">
        <v>0</v>
      </c>
      <c s="7" r="C4" t="n">
        <v>0</v>
      </c>
      <c s="7" r="D4" t="n">
        <v>0</v>
      </c>
      <c s="7" r="E4" t="n">
        <v>0</v>
      </c>
    </row>
    <row r="5" spans="1:5">
      <c s="4" r="A5" t="s">
        <v>68</v>
      </c>
      <c s="6" r="B5" t="n">
        <v>0</v>
      </c>
      <c s="6" r="C5" t="n">
        <v>0</v>
      </c>
      <c s="6" r="D5" t="n">
        <v>0</v>
      </c>
      <c s="6" r="E5" t="n">
        <v>0</v>
      </c>
    </row>
    <row r="6" spans="1:5">
      <c s="4" r="A6" t="s">
        <v>69</v>
      </c>
      <c s="6" r="B6" t="n">
        <v>0</v>
      </c>
      <c s="6" r="C6" t="n">
        <v>0</v>
      </c>
      <c s="6" r="D6" t="n">
        <v>0</v>
      </c>
      <c s="6" r="E6" t="n">
        <v>0</v>
      </c>
    </row>
    <row r="7" spans="1:5">
      <c s="3" r="A7" t="s">
        <v>70</v>
      </c>
    </row>
    <row r="8" spans="1:5">
      <c s="4" r="A8" t="s">
        <v>71</v>
      </c>
      <c s="6" r="B8" t="n">
        <v>6866</v>
      </c>
      <c s="6" r="C8" t="n">
        <v>7757</v>
      </c>
      <c s="6" r="D8" t="n">
        <v>14622</v>
      </c>
      <c s="6" r="E8" t="n">
        <v>15513</v>
      </c>
    </row>
    <row r="9" spans="1:5">
      <c s="4" r="A9" t="s">
        <v>72</v>
      </c>
      <c s="6" r="B9" t="n">
        <v>42598</v>
      </c>
      <c s="6" r="C9" t="n">
        <v>37899</v>
      </c>
      <c s="6" r="D9" t="n">
        <v>42598</v>
      </c>
      <c s="6" r="E9" t="n">
        <v>57133</v>
      </c>
    </row>
    <row r="10" spans="1:5">
      <c s="4" r="A10" t="s">
        <v>73</v>
      </c>
      <c s="6" r="B10" t="n">
        <v>49464</v>
      </c>
      <c s="6" r="C10" t="n">
        <v>45656</v>
      </c>
      <c s="6" r="D10" t="n">
        <v>57220</v>
      </c>
      <c s="6" r="E10" t="n">
        <v>72646</v>
      </c>
    </row>
    <row r="11" spans="1:5">
      <c s="4" r="A11" t="s">
        <v>74</v>
      </c>
      <c s="6" r="B11" t="n">
        <v>-49464</v>
      </c>
      <c s="6" r="C11" t="n">
        <v>-45656</v>
      </c>
      <c s="6" r="D11" t="n">
        <v>-57220</v>
      </c>
      <c s="6" r="E11" t="n">
        <v>-72646</v>
      </c>
    </row>
    <row r="12" spans="1:5">
      <c s="3" r="A12" t="s">
        <v>75</v>
      </c>
    </row>
    <row r="13" spans="1:5">
      <c s="4" r="A13" t="s">
        <v>76</v>
      </c>
      <c s="6" r="B13" t="n">
        <v>-5895</v>
      </c>
      <c s="6" r="C13" t="n">
        <v>-12760</v>
      </c>
      <c s="6" r="D13" t="n">
        <v>-11668</v>
      </c>
      <c s="6" r="E13" t="n">
        <v>-21264</v>
      </c>
    </row>
    <row r="14" spans="1:5">
      <c s="4" r="A14" t="s">
        <v>77</v>
      </c>
      <c s="6" r="B14" t="n">
        <v>0</v>
      </c>
      <c s="6" r="C14" t="n">
        <v>0</v>
      </c>
      <c s="6" r="D14" t="n">
        <v>1841</v>
      </c>
      <c s="6" r="E14" t="n">
        <v>0</v>
      </c>
    </row>
    <row r="15" spans="1:5">
      <c s="4" r="A15" t="s">
        <v>78</v>
      </c>
      <c s="6" r="B15" t="n">
        <v>-5895</v>
      </c>
      <c s="6" r="C15" t="n">
        <v>-12760</v>
      </c>
      <c s="6" r="D15" t="n">
        <v>-9827</v>
      </c>
      <c s="6" r="E15" t="n">
        <v>-21264</v>
      </c>
    </row>
    <row r="16" spans="1:5">
      <c s="4" r="A16" t="s">
        <v>79</v>
      </c>
      <c s="6" r="B16" t="n">
        <v>-55359</v>
      </c>
      <c s="6" r="C16" t="n">
        <v>-58416</v>
      </c>
      <c s="6" r="D16" t="n">
        <v>-67047</v>
      </c>
      <c s="6" r="E16" t="n">
        <v>-93910</v>
      </c>
    </row>
    <row r="17" spans="1:5">
      <c s="4" r="A17" t="s">
        <v>80</v>
      </c>
      <c s="6" r="B17" t="n">
        <v>0</v>
      </c>
      <c s="6" r="C17" t="n">
        <v>0</v>
      </c>
      <c s="6" r="D17" t="n">
        <v>0</v>
      </c>
      <c s="6" r="E17" t="n">
        <v>0</v>
      </c>
    </row>
    <row r="18" spans="1:5">
      <c s="4" r="A18" t="s">
        <v>81</v>
      </c>
      <c s="7" r="B18" t="n">
        <v>-55359</v>
      </c>
      <c s="7" r="C18" t="n">
        <v>-58416</v>
      </c>
      <c s="7" r="D18" t="n">
        <v>-67047</v>
      </c>
      <c s="7" r="E18" t="n">
        <v>-93910</v>
      </c>
    </row>
    <row r="19" spans="1:5">
      <c s="4" r="A19" t="s">
        <v>82</v>
      </c>
      <c s="7" r="B19" t="n">
        <v>0</v>
      </c>
      <c s="7" r="C19" t="n">
        <v>0</v>
      </c>
      <c s="7" r="D19" t="n">
        <v>0</v>
      </c>
      <c s="7" r="E19" t="n">
        <v>0</v>
      </c>
    </row>
    <row r="20" spans="1:5">
      <c s="4" r="A20" t="s">
        <v>83</v>
      </c>
      <c s="6" r="B20" t="n">
        <v>97474465</v>
      </c>
      <c s="6" r="C20" t="n">
        <v>93367871</v>
      </c>
      <c s="6" r="D20" t="n">
        <v>97294794</v>
      </c>
      <c s="6" r="E20" t="n">
        <v>94750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4</v>
      </c>
    </row>
    <row r="3" spans="1:3">
      <c s="3" r="A3" t="s">
        <v>85</v>
      </c>
    </row>
    <row r="4" spans="1:3">
      <c s="4" r="A4" t="s">
        <v>81</v>
      </c>
      <c s="7" r="B4" t="n">
        <v>-67047</v>
      </c>
      <c s="7" r="C4" t="n">
        <v>-93910</v>
      </c>
    </row>
    <row r="5" spans="1:3">
      <c s="3" r="A5" t="s">
        <v>86</v>
      </c>
    </row>
    <row r="6" spans="1:3">
      <c s="4" r="A6" t="s">
        <v>87</v>
      </c>
      <c s="6" r="B6" t="n">
        <v>16800</v>
      </c>
      <c s="6" r="C6" t="n">
        <v>15513</v>
      </c>
    </row>
    <row r="7" spans="1:3">
      <c s="4" r="A7" t="s">
        <v>71</v>
      </c>
      <c s="6" r="B7" t="n">
        <v>14622</v>
      </c>
      <c s="6" r="C7" t="n">
        <v>16000</v>
      </c>
    </row>
    <row r="8" spans="1:3">
      <c s="3" r="A8" t="s">
        <v>88</v>
      </c>
    </row>
    <row r="9" spans="1:3">
      <c s="4" r="A9" t="s">
        <v>89</v>
      </c>
      <c s="6" r="B9" t="n">
        <v>0</v>
      </c>
      <c s="6" r="C9" t="n">
        <v>4500</v>
      </c>
    </row>
    <row r="10" spans="1:3">
      <c s="4" r="A10" t="s">
        <v>40</v>
      </c>
      <c s="6" r="B10" t="n">
        <v>21458</v>
      </c>
      <c s="6" r="C10" t="n">
        <v>-5500</v>
      </c>
    </row>
    <row r="11" spans="1:3">
      <c s="4" r="A11" t="s">
        <v>90</v>
      </c>
      <c s="6" r="B11" t="n">
        <v>11667</v>
      </c>
      <c s="6" r="C11" t="n">
        <v>16879</v>
      </c>
    </row>
    <row r="12" spans="1:3">
      <c s="4" r="A12" t="s">
        <v>91</v>
      </c>
      <c s="6" r="B12" t="n">
        <v>-2500</v>
      </c>
      <c s="6" r="C12" t="n">
        <v>-46518</v>
      </c>
    </row>
    <row r="13" spans="1:3">
      <c s="3" r="A13" t="s">
        <v>92</v>
      </c>
    </row>
    <row r="14" spans="1:3">
      <c s="4" r="A14" t="s">
        <v>93</v>
      </c>
      <c s="6" r="B14" t="n">
        <v>0</v>
      </c>
      <c s="6" r="C14" t="n">
        <v>0</v>
      </c>
    </row>
    <row r="15" spans="1:3">
      <c s="4" r="A15" t="s">
        <v>94</v>
      </c>
      <c s="6" r="B15" t="n">
        <v>0</v>
      </c>
      <c s="6" r="C15" t="n">
        <v>0</v>
      </c>
    </row>
    <row r="16" spans="1:3">
      <c s="3" r="A16" t="s">
        <v>95</v>
      </c>
    </row>
    <row r="17" spans="1:3">
      <c s="4" r="A17" t="s">
        <v>96</v>
      </c>
      <c s="6" r="B17" t="n">
        <v>0</v>
      </c>
      <c s="6" r="C17" t="n">
        <v>145</v>
      </c>
    </row>
    <row r="18" spans="1:3">
      <c s="4" r="A18" t="s">
        <v>97</v>
      </c>
      <c s="6" r="B18" t="n">
        <v>2500</v>
      </c>
      <c s="6" r="C18" t="n">
        <v>46360</v>
      </c>
    </row>
    <row r="19" spans="1:3">
      <c s="4" r="A19" t="s">
        <v>98</v>
      </c>
      <c s="6" r="B19" t="n">
        <v>2500</v>
      </c>
      <c s="6" r="C19" t="n">
        <v>46505</v>
      </c>
    </row>
    <row r="20" spans="1:3">
      <c s="4" r="A20" t="s">
        <v>99</v>
      </c>
      <c s="6" r="B20" t="n">
        <v>0</v>
      </c>
      <c s="6" r="C20" t="n">
        <v>-13</v>
      </c>
    </row>
    <row r="21" spans="1:3">
      <c s="4" r="A21" t="s">
        <v>100</v>
      </c>
      <c s="6" r="B21" t="n">
        <v>0</v>
      </c>
      <c s="6" r="C21" t="n">
        <v>13</v>
      </c>
    </row>
    <row r="22" spans="1:3">
      <c s="4" r="A22" t="s">
        <v>101</v>
      </c>
      <c s="6" r="B22" t="n">
        <v>0</v>
      </c>
      <c s="6" r="C22" t="n">
        <v>0</v>
      </c>
    </row>
    <row r="23" spans="1:3">
      <c s="3" r="A23" t="s">
        <v>102</v>
      </c>
    </row>
    <row r="24" spans="1:3">
      <c s="4" r="A24" t="s">
        <v>103</v>
      </c>
      <c s="6" r="B24" t="n">
        <v>0</v>
      </c>
      <c s="6" r="C24" t="n">
        <v>4685</v>
      </c>
    </row>
    <row r="25" spans="1:3">
      <c s="4" r="A25" t="s">
        <v>80</v>
      </c>
      <c s="6" r="B25" t="n">
        <v>0</v>
      </c>
      <c s="6" r="C25" t="n">
        <v>0</v>
      </c>
    </row>
    <row r="26" spans="1:3">
      <c s="3" r="A26" t="s">
        <v>104</v>
      </c>
    </row>
    <row r="27" spans="1:3">
      <c s="4" r="A27" t="s">
        <v>105</v>
      </c>
      <c s="7" r="B27" t="n">
        <v>0</v>
      </c>
      <c s="7" r="C27" t="n">
        <v>59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9</v>
      </c>
      <c s="2" r="B1" t="s">
        <v>1</v>
      </c>
    </row>
    <row r="2" spans="1:2">
      <c s="2" r="B2" t="s">
        <v>2</v>
      </c>
    </row>
    <row r="3" spans="1:2">
      <c s="3" r="A3" t="s">
        <v>107</v>
      </c>
    </row>
    <row r="4" spans="1:2">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1</v>
      </c>
      <c s="2" r="B1" t="s">
        <v>1</v>
      </c>
    </row>
    <row r="2" spans="1:2">
      <c s="2" r="B2" t="s">
        <v>2</v>
      </c>
    </row>
    <row r="3" spans="1:2">
      <c s="3" r="A3" t="s">
        <v>107</v>
      </c>
    </row>
    <row r="4" spans="1:2">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3</v>
      </c>
      <c s="2" r="B1" t="s">
        <v>1</v>
      </c>
    </row>
    <row r="2" spans="1:2">
      <c s="2" r="B2" t="s">
        <v>2</v>
      </c>
    </row>
    <row r="3" spans="1:2">
      <c s="3" r="A3" t="s">
        <v>107</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PMX Communities, Inc. and Subsi</vt:lpstr>
      <vt:lpstr>PMX Communities, Inc. and Subs3</vt:lpstr>
      <vt:lpstr>PMX Communities, Inc. and Subs4</vt:lpstr>
      <vt:lpstr>PMX Communities, Inc. and Subs5</vt:lpstr>
      <vt:lpstr>Note 1 - Description of Busines</vt:lpstr>
      <vt:lpstr>Note 2 - Going Concern</vt:lpstr>
      <vt:lpstr>Note 3 - Summary of Significant</vt:lpstr>
      <vt:lpstr>Note 4 - Property and Equipment</vt:lpstr>
      <vt:lpstr>Note 5 - Notes Payable</vt:lpstr>
      <vt:lpstr>Note 6 - Related Party Transact</vt:lpstr>
      <vt:lpstr>Note 7 - Subsequent Events</vt:lpstr>
      <vt:lpstr>Note 3 - Summary of Significa13</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4 - Property and Equipme25</vt:lpstr>
      <vt:lpstr>Note 2 - Going Concern (Details</vt:lpstr>
      <vt:lpstr>Note 4 - Property and Equipme27</vt:lpstr>
      <vt:lpstr>Note 4 - Property and Equipme28</vt:lpstr>
      <vt:lpstr>Note 5 - Notes Payable (Details</vt:lpstr>
      <vt:lpstr>Note 6 - Related Party Transa30</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5:41:07Z</dcterms:created>
  <dcterms:modified xmlns:dcterms="http://purl.org/dc/terms/" xmlns:xsi="http://www.w3.org/2001/XMLSchema-instance" xsi:type="dcterms:W3CDTF">2016-08-22T15:41:07Z</dcterms:modified>
  <dc:title xmlns:dc="http://purl.org/dc/elements/1.1/">Untitled</dc:title>
  <dc:description xmlns:dc="http://purl.org/dc/elements/1.1/"/>
  <dc:subject xmlns:dc="http://purl.org/dc/elements/1.1/"/>
  <cp:keywords/>
  <cp:category/>
</cp:coreProperties>
</file>